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Equity-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Operating Leases" sheetId="17" state="visible" r:id="rId17"/>
    <sheet xmlns:r="http://schemas.openxmlformats.org/officeDocument/2006/relationships" name="Summary of Significant Accoun_2" sheetId="18" state="visible" r:id="rId18"/>
    <sheet xmlns:r="http://schemas.openxmlformats.org/officeDocument/2006/relationships" name="Revenues (Tables)" sheetId="19" state="visible" r:id="rId19"/>
    <sheet xmlns:r="http://schemas.openxmlformats.org/officeDocument/2006/relationships" name="Debt (Tables)" sheetId="20" state="visible" r:id="rId20"/>
    <sheet xmlns:r="http://schemas.openxmlformats.org/officeDocument/2006/relationships" name="Earnings Per Share (Tables)" sheetId="21" state="visible" r:id="rId21"/>
    <sheet xmlns:r="http://schemas.openxmlformats.org/officeDocument/2006/relationships" name="Operating Leases (Tables)" sheetId="22" state="visible" r:id="rId22"/>
    <sheet xmlns:r="http://schemas.openxmlformats.org/officeDocument/2006/relationships" name="Description of Business - Addit" sheetId="23" state="visible" r:id="rId23"/>
    <sheet xmlns:r="http://schemas.openxmlformats.org/officeDocument/2006/relationships" name="Summary of Significant Accoun_3" sheetId="24" state="visible" r:id="rId24"/>
    <sheet xmlns:r="http://schemas.openxmlformats.org/officeDocument/2006/relationships" name="Revenues - Schedule of Disaggre" sheetId="25" state="visible" r:id="rId25"/>
    <sheet xmlns:r="http://schemas.openxmlformats.org/officeDocument/2006/relationships" name="Revenues - Schedule of Contract" sheetId="26" state="visible" r:id="rId26"/>
    <sheet xmlns:r="http://schemas.openxmlformats.org/officeDocument/2006/relationships" name="Revenues - Additional Informati" sheetId="27" state="visible" r:id="rId27"/>
    <sheet xmlns:r="http://schemas.openxmlformats.org/officeDocument/2006/relationships" name="Revenues - Schedule of Revenue " sheetId="28" state="visible" r:id="rId28"/>
    <sheet xmlns:r="http://schemas.openxmlformats.org/officeDocument/2006/relationships" name="Debt - Components of Outstandin" sheetId="29" state="visible" r:id="rId29"/>
    <sheet xmlns:r="http://schemas.openxmlformats.org/officeDocument/2006/relationships" name="Income Taxes - Additional Infor" sheetId="30" state="visible" r:id="rId30"/>
    <sheet xmlns:r="http://schemas.openxmlformats.org/officeDocument/2006/relationships" name="Earnings Per Share - Computatio" sheetId="31" state="visible" r:id="rId31"/>
    <sheet xmlns:r="http://schemas.openxmlformats.org/officeDocument/2006/relationships" name="Earnings Per Share - Additional" sheetId="32" state="visible" r:id="rId32"/>
    <sheet xmlns:r="http://schemas.openxmlformats.org/officeDocument/2006/relationships" name="Equity-Based Compensation - Add" sheetId="33" state="visible" r:id="rId33"/>
    <sheet xmlns:r="http://schemas.openxmlformats.org/officeDocument/2006/relationships" name="Operating Leases - Additional I" sheetId="34" state="visible" r:id="rId34"/>
    <sheet xmlns:r="http://schemas.openxmlformats.org/officeDocument/2006/relationships" name="Operating Leases - Components o" sheetId="35" state="visible" r:id="rId35"/>
    <sheet xmlns:r="http://schemas.openxmlformats.org/officeDocument/2006/relationships" name="Operating Leases - Schedule of " sheetId="36" state="visible" r:id="rId36"/>
    <sheet xmlns:r="http://schemas.openxmlformats.org/officeDocument/2006/relationships" name="Operating Leases - Schedule o_2" sheetId="37" state="visible" r:id="rId37"/>
    <sheet xmlns:r="http://schemas.openxmlformats.org/officeDocument/2006/relationships" name="Operating Leases - Schedule o_3" sheetId="38" state="visible" r:id="rId38"/>
    <sheet xmlns:r="http://schemas.openxmlformats.org/officeDocument/2006/relationships" name="Operating Leases - Summary of F" sheetId="39" state="visible" r:id="rId39"/>
  </sheets>
  <definedNames/>
  <calcPr calcId="124519" fullCalcOnLoad="1"/>
</workbook>
</file>

<file path=xl/sharedStrings.xml><?xml version="1.0" encoding="utf-8"?>
<sst xmlns="http://schemas.openxmlformats.org/spreadsheetml/2006/main" uniqueCount="304">
  <si>
    <t>Document and Entity Information - shares</t>
  </si>
  <si>
    <t>3 Months Ended</t>
  </si>
  <si>
    <t>May 04, 2019</t>
  </si>
  <si>
    <t>Jun. 11, 2019</t>
  </si>
  <si>
    <t>Document And Entity Information [Abstract]</t>
  </si>
  <si>
    <t>Document Type</t>
  </si>
  <si>
    <t>10-Q</t>
  </si>
  <si>
    <t>Amendment Flag</t>
  </si>
  <si>
    <t>false</t>
  </si>
  <si>
    <t>Document Period End Date</t>
  </si>
  <si>
    <t>May 4,
		2019</t>
  </si>
  <si>
    <t>Document Fiscal Year Focus</t>
  </si>
  <si>
    <t>2019</t>
  </si>
  <si>
    <t>Document Fiscal Period Focus</t>
  </si>
  <si>
    <t>Q1</t>
  </si>
  <si>
    <t>Trading Symbol</t>
  </si>
  <si>
    <t>JILL</t>
  </si>
  <si>
    <t>Entity Registrant Name</t>
  </si>
  <si>
    <t>J.Jill, Inc.</t>
  </si>
  <si>
    <t>Entity Central Index Key</t>
  </si>
  <si>
    <t>0001687932</t>
  </si>
  <si>
    <t>Current Fiscal Year End Date</t>
  </si>
  <si>
    <t>--02-01</t>
  </si>
  <si>
    <t>Entity Filer Category</t>
  </si>
  <si>
    <t>Accelerated Filer</t>
  </si>
  <si>
    <t>Entity Small Business</t>
  </si>
  <si>
    <t>true</t>
  </si>
  <si>
    <t>Entity Emerging Growth Company</t>
  </si>
  <si>
    <t>Entity Ex Transition Period</t>
  </si>
  <si>
    <t>Entity Common Stock, Shares Outstanding</t>
  </si>
  <si>
    <t>Consolidated Balance Sheets - USD ($) $ in Thousands</t>
  </si>
  <si>
    <t>Feb. 02, 2019</t>
  </si>
  <si>
    <t>Current assets:</t>
  </si>
  <si>
    <t>Cash</t>
  </si>
  <si>
    <t>Accounts receivable</t>
  </si>
  <si>
    <t>Inventories, net</t>
  </si>
  <si>
    <t>Prepaid expenses and other current assets</t>
  </si>
  <si>
    <t>Total current assets</t>
  </si>
  <si>
    <t>Property and equipment, net</t>
  </si>
  <si>
    <t>Intangible assets, net</t>
  </si>
  <si>
    <t>Goodwill</t>
  </si>
  <si>
    <t>Operating lease assets, net</t>
  </si>
  <si>
    <t>Other assets</t>
  </si>
  <si>
    <t>Total assets</t>
  </si>
  <si>
    <t>Current liabilities:</t>
  </si>
  <si>
    <t>Accounts payable</t>
  </si>
  <si>
    <t>Accrued expenses and other current liabilities</t>
  </si>
  <si>
    <t>Current portion of long-term debt</t>
  </si>
  <si>
    <t>Current portion of operating lease liabilities</t>
  </si>
  <si>
    <t>Total current liabilities</t>
  </si>
  <si>
    <t>Long-term debt, net of discount and current portion</t>
  </si>
  <si>
    <t>Deferred income taxes</t>
  </si>
  <si>
    <t>Operating lease liabilities, net of current portion</t>
  </si>
  <si>
    <t>Other liabilities</t>
  </si>
  <si>
    <t>Total liabilities</t>
  </si>
  <si>
    <t>Commitments and contingencies (see Note 9)</t>
  </si>
  <si>
    <t xml:space="preserve"> </t>
  </si>
  <si>
    <t>Shareholders’ Equity</t>
  </si>
  <si>
    <t>Common stock, par value $0.01 per share; 250,000,000 shares authorized; 44,097,797 and 43,672,418 shares issued and outstanding at May 4, 2019 and February 2, 2019, respectively</t>
  </si>
  <si>
    <t>Additional paid-in capital</t>
  </si>
  <si>
    <t>Accumulat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 USD ($) $ in Thousands</t>
  </si>
  <si>
    <t>May 05, 2018</t>
  </si>
  <si>
    <t>Income Statement [Abstract]</t>
  </si>
  <si>
    <t>Net sales</t>
  </si>
  <si>
    <t>Costs of goods sold</t>
  </si>
  <si>
    <t>Gross profit</t>
  </si>
  <si>
    <t>Selling, general and administrative expenses</t>
  </si>
  <si>
    <t>Operating income</t>
  </si>
  <si>
    <t>Interest expense, net</t>
  </si>
  <si>
    <t>Income before provision for income taxes</t>
  </si>
  <si>
    <t>Provision for income taxes</t>
  </si>
  <si>
    <t>Net income and total comprehensive income</t>
  </si>
  <si>
    <t>Net income per common share attributable to common shareholders:</t>
  </si>
  <si>
    <t>Basic</t>
  </si>
  <si>
    <t>Diluted</t>
  </si>
  <si>
    <t>Weighted average number of common shares outstanding:</t>
  </si>
  <si>
    <t>Consolidated Statement of Shareholders' Equity - USD ($) $ in Thousands</t>
  </si>
  <si>
    <t>Total</t>
  </si>
  <si>
    <t>Common Stock [Member]</t>
  </si>
  <si>
    <t>Additional Paid-in Capital [Member]</t>
  </si>
  <si>
    <t>Accumulated Earnings [Member]</t>
  </si>
  <si>
    <t>Beginning balance at Feb. 03, 2018</t>
  </si>
  <si>
    <t>Beginning balance, shares at Feb. 03, 2018</t>
  </si>
  <si>
    <t>Adoption of ASU | ASU 2014-09 [Member]</t>
  </si>
  <si>
    <t>Vesting of restricted stock units</t>
  </si>
  <si>
    <t>Vesting of restricted stock units, shares</t>
  </si>
  <si>
    <t>Equity-based compensation</t>
  </si>
  <si>
    <t>Net income</t>
  </si>
  <si>
    <t>Ending Balance at May. 05, 2018</t>
  </si>
  <si>
    <t>Ending balance, shares at May. 05, 2018</t>
  </si>
  <si>
    <t>Beginning balance at Feb. 02, 2019</t>
  </si>
  <si>
    <t>Beginning balance, shares at Feb. 02, 2019</t>
  </si>
  <si>
    <t>Adoption of ASU | ASU 2016-02 [Member]</t>
  </si>
  <si>
    <t>[1]</t>
  </si>
  <si>
    <t>Special cash dividend ($1.15 per share)</t>
  </si>
  <si>
    <t>Shares withheld for net-share settlement of equity-based compensation</t>
  </si>
  <si>
    <t>Forfeiture of restricted stock awards</t>
  </si>
  <si>
    <t>Forfeiture of restricted stock awards, shares</t>
  </si>
  <si>
    <t>Ending Balance at May. 04, 2019</t>
  </si>
  <si>
    <t>Ending balance, shares at May. 04, 2019</t>
  </si>
  <si>
    <t>See Note 2 for additional detail regarding adoption of new accounting standards.</t>
  </si>
  <si>
    <t>Consolidated Statement of Shareholders' Equity (Parenthetical) - $ / shares</t>
  </si>
  <si>
    <t>Mar. 06, 2019</t>
  </si>
  <si>
    <t>Statement Of Stockholders Equity [Abstract]</t>
  </si>
  <si>
    <t>Dividend declared (in dollars per share)</t>
  </si>
  <si>
    <t>Consolidated Statements of Cash Flows - USD ($) $ in Thousands</t>
  </si>
  <si>
    <t>Statement Of Cash Flows [Abstract]</t>
  </si>
  <si>
    <t>Adjustments to reconcile net income to net cash provided by operating activities</t>
  </si>
  <si>
    <t>Depreciation and amortization</t>
  </si>
  <si>
    <t>Loss on disposal of fixed assets</t>
  </si>
  <si>
    <t>Noncash amortization of deferred financing and debt discount costs</t>
  </si>
  <si>
    <t>Deferred rent liability</t>
  </si>
  <si>
    <t>Changes in operating assets and liabilities:</t>
  </si>
  <si>
    <t>Inventories</t>
  </si>
  <si>
    <t>Accrued expenses</t>
  </si>
  <si>
    <t>Operating lease assets and liabilities</t>
  </si>
  <si>
    <t>Other noncurrent assets and liabilities</t>
  </si>
  <si>
    <t>Net cash provided by operating activities</t>
  </si>
  <si>
    <t>Investing activities:</t>
  </si>
  <si>
    <t>Purchases of property and equipment</t>
  </si>
  <si>
    <t>Net cash used in investing activities</t>
  </si>
  <si>
    <t>Financing activities:</t>
  </si>
  <si>
    <t>Repayments on long-term debt</t>
  </si>
  <si>
    <t>Payments of withholding tax on net-share settlement of equity-based compensation plans</t>
  </si>
  <si>
    <t>Special dividend paid to shareholders</t>
  </si>
  <si>
    <t>Net cash used in financing activities</t>
  </si>
  <si>
    <t>Net change in cash</t>
  </si>
  <si>
    <t>Cash:</t>
  </si>
  <si>
    <t>Beginning of Period</t>
  </si>
  <si>
    <t>End of Period</t>
  </si>
  <si>
    <t>Description of Business</t>
  </si>
  <si>
    <t>Organization Consolidation And Presentation Of Financial Statements [Abstract]</t>
  </si>
  <si>
    <t>1. Description of Business J.Jill, Inc., “J.Jill” or the “Company”, is a premier omnichannel retailer and nationally recognized women’s apparel brand committed to delighting customers with great wear-now product. The brand represents an easy, thoughtful and inspired style that reflects the confidence of remarkable women who live life with joy, passion and purpose. J.Jill offers a guiding customer experience through more than 280 stores nationwide and a robust E-commerce platform. J.Jill is headquartered outside Boston.</t>
  </si>
  <si>
    <t>Summary of Significant Accounting Policies</t>
  </si>
  <si>
    <t>Accounting Policies [Abstract]</t>
  </si>
  <si>
    <t>2. Summary of Significant Accounting Policies Basis of Presentation Our interim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In the opinion of management, these interim consolidated financial statements contain all normal and recurring adjustments necessary to state fairly the financial position and results of operations of the Company. The consolidated balance sheet as of February 2, 2019 is derived from the audited consolidated balance sheet as of that date. The unaudited results of operations for the thirteen weeks ended May 4, 2019 are not necessarily indicative of future results or results to be expected for the full year ending February 1, 2020. You should read these statements in conjunction with our audited consolidated financial statements and related notes in our Annual Report on Form 10-K for the year ended February 2, 2019. Significant changes to our accounting policies as a result of adopting Accounting Standards Update (“ASU”) 2016-02 – Leases (Topic 842) Recently Adopted Accounting Policies In February 2016, the FASB issued ASU 2016-02 – Leases (Topic 842), Leases In July 2018, the FASB issued ASU 2018-09 –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The standard was adopted as of February 3, 2019, and it had no material impact on our consolidated financial statements and related disclosures. In June 2018, the FASB issued ASU 2018-07 – Compensation—Stock Compensation (Topic 718): Improvements to Nonemployee Share-Based Payment Accounting Recently Issued Accounting Pronouncements In November 2018, the FASB issued ASU 2018-18 – Collaborative Arrangements In September 2018, the FASB issued ASU 2018-15 – Intangibles—Goodwill and Other—Internal-Use Software (Subtopic 350-40): Customer’s Accounting for Implementation Costs Incurred in a Cloud Computing Arrangement That Is a Service Contract Intangibles – Goodwill and Other – Internal-Use Software (Subtopic 350-40): Customer’s Accounting for Fees Paid in a Cloud Computing Arrangement Significant Accounting Policies Update Adoption of ASC Topic 842: Leases The Company adopted ASU 2016-02- Leases The Company applied a portfolio approach to effectively account for the operating lease liabilities and operating lease assets; the Company does not have financing leases. The Company excludes leases with an initial term of 12 months or less from the application of Topic 842. The Company did not elect the hindsight practical expedient; therefore, upon adoption, the Company used the remaining lease term of the current lease, option or extension. Adoption of the new standard resulted in the recording of operating lease assets and operating lease liabilities of $223.3 million and $250.5 million, respectively, on the Company’s consolidated balance sheet as of February 3, 2019. The difference between the approximate value of the operating lease assets and liabilities is attributable to deferred rent, deferred rent incentives, leasehold interests and prepaid rent. There was no material impact on the Company’s consolidated statement of operations and comprehensive income or consolidated statements cash flows. The Company’s comparative periods continue to be presented and disclosed in accordance with legacy guidance in Topic 840. Operating Leases The Company determines if an arrangement is a lease at inception. Lease agreements will typically exist with lease and non-lease components, which are generally accounted for separately. The Company recognizes operating lease liabilities equal to the present value of the lease payments and operating lease assets representing the right to use the underlying asset for the lease term. The lease expense for lease payments is recognized on a straight-line basis over the lease term. As the Company’s leases do not provide an implicit rate, the Company will use an incremental borrowing rate based on the information available at lease commencement in determining the present value of lease payments. The operating lease assets include any lease payments made prior to lease commencement and are reduced by any lease incentives. Under Topic 842, for any new leases entered into, the Company will assess if it is reasonably certain to exercise lease options to extend or terminate the lease for inclusion (or exclusion) in the lease term when the Company measures the lease liability. The depreciable life of any assets and leasehold improvements are limited by the expected lease term. Certain of the Company’s retail operating leases include variable rental payments based on a percentage of retail sales over contractual levels. Variable rental payments are recognized in the consolidated statement of operations and comprehensive income in the period in which the obligation for those payments is incurred. If such variable operating leases arise that include incentives from landlords in the form of cash, the Company will record the full amount of the incentive when specific performance criteria are met as a deferred liability. The deferred liability is amortized into income as a reduction of rent expense over the term of the applicable lease, including options to extend if they are reasonably certain to be exercised. The Company recognized those liabilities to be amortized within a year as a current liability and those greater than a year as a long-term liability. For purposes of recognizing these incentives and rental expenses on a straight-line basis, the Company uses the date it obtains the legal right to use and control the lease asset to begin amortization, which is generally when the Company takes possession of the asset.</t>
  </si>
  <si>
    <t>Revenues</t>
  </si>
  <si>
    <t>Revenue From Contract With Customer [Abstract]</t>
  </si>
  <si>
    <t>3. Revenues Disaggregation of Revenue The Company sells its products directly to consumers and the Company earns royalties under its credit card agreement. The following table presents disaggregated revenues by source (in thousands):
For the Thirteen Weeks Ended
May 4, 2019
May 5, 2018
Retail
$
102,594
$
108,031
Direct
73,858
73,510
Net revenues
$
176,452
$
181,541
Contract Liabilities The Company recognizes a contract liability when it has received consideration from the customer and has a future obligation to the customer. Total contract liabilities consisted of the following (in thousands):
May 4, 2019
February 2, 2019
Contract liabilities:
Signing bonus
$
612
$
647
Unredeemed gift cards
5,798
7,081
Total contract liabilities (1)
$
6,410
$
7,728
(1) For the thirteen weeks ended May 4, 2019 and May 5, 2018, the Company recognized approximately $3.4 million and $3.3 million, respectively, of revenue related to gift card redemptions and breakage. Revenue recognized consists of gift cards that were part of the unredeemed gift card balance at the beginning of the period as well as gift cards that were issued during the period. Performance Obligations The Company has a remaining performance obligation of $0.6 million for a signing bonus related to the private label credit card agreement. The Company will recognize revenue over the remaining life of the contract as follows (in thousands):
Fiscal Year 2019
Fiscal Year 2020
Thereafter
Signing bonus
$
106
$
141
$
365
This disclosure does not include revenue related to performance obligations from unredeemed gift cards, as substantially all gift cards are redeemed in the first year of issuance.</t>
  </si>
  <si>
    <t>Debt</t>
  </si>
  <si>
    <t>Debt Disclosure [Abstract]</t>
  </si>
  <si>
    <t xml:space="preserve">4. Debt The components of the Company’s outstanding Term Loan were as follows (in thousands):
May 4, 2019
February 2, 2019
Term Loan
$
244,678
$
245,378
Discount on debt and debt issuance costs
(4,759
)
(5,115
)
Less: Current portion
(2,799
)
(2,799
)
Net long-term debt
$
237,120
$
237,464
The Company was in compliance with all financial covenants as of May 4, 2019. </t>
  </si>
  <si>
    <t>Income Taxes</t>
  </si>
  <si>
    <t>Income Tax Disclosure [Abstract]</t>
  </si>
  <si>
    <t>5. Income Taxes The Company recorded income tax expense of $1.4 million during the thirteen weeks ended May 4, 2019, and $4.0 million during the thirteen weeks ended May 5, 2018. The effective tax rates were 24.8% in the thirteen weeks ended May 4, 2019, and 26.1% in the thirteen weeks ended May 5, 2018. The effective tax rate for both the thirteen weeks ended May 4, 2019 and May 5, 2018 exceeds the federal statutory rate of 21.0% primarily due to §162(m) officer compensation limitation, stock compensation and state income taxes.</t>
  </si>
  <si>
    <t>Earnings Per Share</t>
  </si>
  <si>
    <t>Earnings Per Share [Abstract]</t>
  </si>
  <si>
    <t>6. Earnings Per Share The following table summarizes the computation of basic and diluted net income per share attributable to common shareholders (in thousands, except share and per share data):
For the Thirteen Weeks Ended
May 4, 2019
May 5, 2018
Numerator
Net income attributable to common shareholders:
$
4,366
$
11,258
Denominator
Weighted average number of common shares outstanding, basic:
43,327,519
42,216,331
Dilutive effect of stock options and restricted shares:
1,150,634
1,191,083
Weighted average number of common shares outstanding, diluted:
44,478,153
43,407,414
Net income per common share attributable to common shareholders, basic:
$
0.10
$
0.27
Net income per common share attributable to common shareholders, diluted:
$
0.10
$
0.26
The weighted average common shares for the diluted earnings per share calculation exclude the impact of outstanding equity awards if the assumed proceeds per share of the award is in excess of the related fiscal period’s average price of the Company’s common stock. Such awards are excluded because they would have an antidilutive effect. There were 1,326,832 for the thirteen weeks ended May 4, 2019, and 1,122,820 for the thirteen weeks ended May 5, 2018, such awards excluded.</t>
  </si>
  <si>
    <t>Equity-Based Compensation</t>
  </si>
  <si>
    <t>Disclosure Of Compensation Related Costs Sharebased Payments [Abstract]</t>
  </si>
  <si>
    <t>7. Equity-Based Compensation Equity-based compensation expense was $1.2 million for the thirteen weeks ended May 4, 2019, and $0.8 million for the thirteen weeks ended May 5, 2018. Special Dividend On March 6, 2019, the Company’s Board of Directors declared a special cash dividend (the “Special Dividend”) of $1.15 per share payable to shareholders of record as of March 19, 2019, of which $50.2 million was paid on April 1, 2019 to shareholders. In connection with the Special Dividend, pursuant to anti-dilution provisions in the 2017 Omnibus Equity Incentive Plan (the “2017 Plan”), the Company adjusted outstanding equity awards in order to prevent dilution of such awards. Accordingly, the Company adjusted the number of outstanding unvested restricted stock units (“RSUs”) as of the payment date of the dividend with an additional number of RSUs (“Dividend Equivalent Units” or “DEUs”) equal to the quotient obtained by dividing (x) (y)</t>
  </si>
  <si>
    <t>Related Party Transactions</t>
  </si>
  <si>
    <t>Related Party Transactions [Abstract]</t>
  </si>
  <si>
    <t>8. Related Party Transactions For both the thirteen weeks ended May 4, 2019 and May 5, 2018, the Company incurred an immaterial amount of related party transactions.</t>
  </si>
  <si>
    <t>Commitments and Contingencies</t>
  </si>
  <si>
    <t>Commitments And Contingencies Disclosure [Abstract]</t>
  </si>
  <si>
    <t xml:space="preserve">9. Commitments and Contingencies Legal Proceedings The Company is subject to various legal proceedings that arise in the ordinary course of business. Although the outcome of such proceedings cannot be predicted with certainty, management does not believe that the Company is presently party to any legal proceedings the resolution of which management believes would have a material adverse effect on the Company’s business, financial condition, operating results or cash flows. The Company establishes reserves for specific legal matters when the Company determines that the likelihood of an unfavorable outcome is probable and the loss is reasonably estimable. </t>
  </si>
  <si>
    <t>Operating Leases</t>
  </si>
  <si>
    <t>Leases [Abstract]</t>
  </si>
  <si>
    <t>10. Operating Leases As of May 4, 2019 Certain of the Company’s retail operating leases include variable rental payments based on a percentage of retail sales over contractual levels. Some retail leases include one or more options to renew, with renewal terms that can extend the lease term from one to fifteen years. The Company’s distribution center has renewal terms that can extend the lease term up to twenty years. The exercise of lease renewal options is at the Company’s sole discretion. As of May 4, 2019, the Company did not include options to renew in the operating lease assets and liabilities. As described in Note 2, the Company adopted Topic 842 as of February 3, 2019. Under this guidance the Company did not record any deferred lease liabilities as of May 4, 2019. The Company maintained a tenant incentive liability of $1.3 million as of May 4, 2019, related to certain variable retail leases. Under legacy guidance, Topic 840, the Company recorded a deferred lease liability of $11.9 million and maintained a tenant improvement incentive liability of $19.1 million as of February 2, 2019. The components of lease expense were as follows (in thousands):
Lease Cost
Classification
For the Thirteen Weeks Ended May 4, 2019
Operating lease cost
SG&amp;A Expenses
$
11,552
Variable lease cost
SG&amp;A Expenses
766
Total lease cost
$
12,318
For the thirteen weeks ended May 4, 2019, total common area maintenance expense was $3.5 million. For the thirteen weeks ended May 5, 2018, total rental expense was $11.9 million and common area maintenance expense was $3.6 million, exclusive of contingent rental expense recorded of $0.2 million. The Company used an incremental borrowing rate on February 3, 2019, for operating leases that commenced prior to that date. The incremental borrowing rate is estimated based upon (1) the financial condition and credit rating of the Company and its peers, (2) the term of the lease, (3) the nature of the underlying asset, and (4) the relative economic environment. For the thirteen weeks ended May 4, 2019, operating lease liabilities arising from obtaining operating lease assets was $5.5 million. For the thirteen weeks ended May 4, 2019, the total cash paid for amounts included in the measurement of operating lease liabilities was $11.8 million.
Lease Term and Discount Rate
May 4, 2019
Weighted-average remaining lease term (in years)
Operating leases
7.4
Weighted-average discount rate
Operating leases
6.6
% Maturities of lease liabilities as of May 4, 2019 were as follows (in thousands):
Fiscal Year
Operating Leases (1)
2019
$
37,232
2020
46,961
2021
44,484
2022
39,996
2023
36,989
Thereafter
114,091
Less: Imputed interest
70,583
Present value of lease liabilities
$
249,170
(1) Operating lease payments exclude $6.4 million of legally binding minimum lease payments for leases signed but for which the Company has not taken possession. Under Topic 840, future minimum rental payments required under all non-cancellable operating lease obligations as of February 2, 2019 were as follows (in thousands):
Fiscal Year
2019
$
49,399
2020
46,512
2021
43,872
2022
39,369
2023
36,459
Thereafter
110,376
Total
$
325,987</t>
  </si>
  <si>
    <t>Summary of Significant Accounting Policies (Policies)</t>
  </si>
  <si>
    <t>Basis of Presentation</t>
  </si>
  <si>
    <t>Basis of Presentation Our interim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In the opinion of management, these interim consolidated financial statements contain all normal and recurring adjustments necessary to state fairly the financial position and results of operations of the Company. The consolidated balance sheet as of February 2, 2019 is derived from the audited consolidated balance sheet as of that date. The unaudited results of operations for the thirteen weeks ended May 4, 2019 are not necessarily indicative of future results or results to be expected for the full year ending February 1, 2020. You should read these statements in conjunction with our audited consolidated financial statements and related notes in our Annual Report on Form 10-K for the year ended February 2, 2019. Significant changes to our accounting policies as a result of adopting Accounting Standards Update (“ASU”) 2016-02 – Leases (Topic 842)</t>
  </si>
  <si>
    <t>Recently Adopted Accounting Policies, Recently Issued Accounting Pronouncements and Significant Accounting Policies Update</t>
  </si>
  <si>
    <t>Recently Adopted Accounting Policies In February 2016, the FASB issued ASU 2016-02 – Leases (Topic 842), Leases In July 2018, the FASB issued ASU 2018-09 –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The standard was adopted as of February 3, 2019, and it had no material impact on our consolidated financial statements and related disclosures. In June 2018, the FASB issued ASU 2018-07 – Compensation—Stock Compensation (Topic 718): Improvements to Nonemployee Share-Based Payment Accounting Recently Issued Accounting Pronouncements In November 2018, the FASB issued ASU 2018-18 – Collaborative Arrangements In September 2018, the FASB issued ASU 2018-15 – Intangibles—Goodwill and Other—Internal-Use Software (Subtopic 350-40): Customer’s Accounting for Implementation Costs Incurred in a Cloud Computing Arrangement That Is a Service Contract Intangibles – Goodwill and Other – Internal-Use Software (Subtopic 350-40): Customer’s Accounting for Fees Paid in a Cloud Computing Arrangement Significant Accounting Policies Update Adoption of ASC Topic 842: Leases The Company adopted ASU 2016-02- Leases The Company applied a portfolio approach to effectively account for the operating lease liabilities and operating lease assets; the Company does not have financing leases. The Company excludes leases with an initial term of 12 months or less from the application of Topic 842. The Company did not elect the hindsight practical expedient; therefore, upon adoption, the Company used the remaining lease term of the current lease, option or extension. Adoption of the new standard resulted in the recording of operating lease assets and operating lease liabilities of $223.3 million and $250.5 million, respectively, on the Company’s consolidated balance sheet as of February 3, 2019. The difference between the approximate value of the operating lease assets and liabilities is attributable to deferred rent, deferred rent incentives, leasehold interests and prepaid rent. There was no material impact on the Company’s consolidated statement of operations and comprehensive income or consolidated statements cash flows. The Company’s comparative periods continue to be presented and disclosed in accordance with legacy guidance in Topic 840. Operating Leases The Company determines if an arrangement is a lease at inception. Lease agreements will typically exist with lease and non-lease components, which are generally accounted for separately. The Company recognizes operating lease liabilities equal to the present value of the lease payments and operating lease assets representing the right to use the underlying asset for the lease term. The lease expense for lease payments is recognized on a straight-line basis over the lease term. As the Company’s leases do not provide an implicit rate, the Company will use an incremental borrowing rate based on the information available at lease commencement in determining the present value of lease payments. The operating lease assets include any lease payments made prior to lease commencement and are reduced by any lease incentives. Under Topic 842, for any new leases entered into, the Company will assess if it is reasonably certain to exercise lease options to extend or terminate the lease for inclusion (or exclusion) in the lease term when the Company measures the lease liability. The depreciable life of any assets and leasehold improvements are limited by the expected lease term. Certain of the Company’s retail operating leases include variable rental payments based on a percentage of retail sales over contractual levels. Variable rental payments are recognized in the consolidated statement of operations and comprehensive income in the period in which the obligation for those payments is incurred. If such variable operating leases arise that include incentives from landlords in the form of cash, the Company will record the full amount of the incentive when specific performance criteria are met as a deferred liability. The deferred liability is amortized into income as a reduction of rent expense over the term of the applicable lease, including options to extend if they are reasonably certain to be exercised. The Company recognized those liabilities to be amortized within a year as a current liability and those greater than a year as a long-term liability. For purposes of recognizing these incentives and rental expenses on a straight-line basis, the Company uses the date it obtains the legal right to use and control the lease asset to begin amortization, which is generally when the Company takes possession of the asset.</t>
  </si>
  <si>
    <t>Revenues (Tables)</t>
  </si>
  <si>
    <t>Schedule of Disaggregated Revenues by Source</t>
  </si>
  <si>
    <t>The following table presents disaggregated revenues by source (in thousands):
For the Thirteen Weeks Ended
May 4, 2019
May 5, 2018
Retail
$
102,594
$
108,031
Direct
73,858
73,510
Net revenues
$
176,452
$
181,541</t>
  </si>
  <si>
    <t>Schedule of Contract Liabilities</t>
  </si>
  <si>
    <t xml:space="preserve">Total contract liabilities consisted of the following (in thousands):
May 4, 2019
February 2, 2019
Contract liabilities:
Signing bonus
$
612
$
647
Unredeemed gift cards
5,798
7,081
Total contract liabilities (1)
$
6,410
$
7,728
(1) </t>
  </si>
  <si>
    <t>Schedule of Revenue Recognized Over Remaining Life of Contract</t>
  </si>
  <si>
    <t>The Company will recognize revenue over the remaining life of the contract as follows (in thousands):
Fiscal Year 2019
Fiscal Year 2020
Thereafter
Signing bonus
$
106
$
141
$
365</t>
  </si>
  <si>
    <t>Debt (Tables)</t>
  </si>
  <si>
    <t>Components of Outstanding Term Loan</t>
  </si>
  <si>
    <t>The components of the Company’s outstanding Term Loan were as follows (in thousands):
May 4, 2019
February 2, 2019
Term Loan
$
244,678
$
245,378
Discount on debt and debt issuance costs
(4,759
)
(5,115
)
Less: Current portion
(2,799
)
(2,799
)
Net long-term debt
$
237,120
$
237,464</t>
  </si>
  <si>
    <t>Earnings Per Share (Tables)</t>
  </si>
  <si>
    <t>Computation of Basic and Diluted Net Income Per Share Attributable to Common Shareholders</t>
  </si>
  <si>
    <t>The following table summarizes the computation of basic and diluted net income per share attributable to common shareholders (in thousands, except share and per share data):
For the Thirteen Weeks Ended
May 4, 2019
May 5, 2018
Numerator
Net income attributable to common shareholders:
$
4,366
$
11,258
Denominator
Weighted average number of common shares outstanding, basic:
43,327,519
42,216,331
Dilutive effect of stock options and restricted shares:
1,150,634
1,191,083
Weighted average number of common shares outstanding, diluted:
44,478,153
43,407,414
Net income per common share attributable to common shareholders, basic:
$
0.10
$
0.27
Net income per common share attributable to common shareholders, diluted:
$
0.10
$
0.26</t>
  </si>
  <si>
    <t>Operating Leases (Tables)</t>
  </si>
  <si>
    <t>Components of Lease Expense</t>
  </si>
  <si>
    <t>The components of lease expense were as follows (in thousands):
Lease Cost
Classification
For the Thirteen Weeks Ended May 4, 2019
Operating lease cost
SG&amp;A Expenses
$
11,552
Variable lease cost
SG&amp;A Expenses
766
Total lease cost
$
12,318</t>
  </si>
  <si>
    <t>Schedule of Lease Terms and Discount Rate</t>
  </si>
  <si>
    <t xml:space="preserve">Lease Term and Discount Rate
May 4, 2019
Weighted-average remaining lease term (in years)
Operating leases
7.4
Weighted-average discount rate
Operating leases
6.6
% </t>
  </si>
  <si>
    <t>Schedule of Maturities of Lease Liabilities</t>
  </si>
  <si>
    <t>Maturities of lease liabilities as of May 4, 2019 were as follows (in thousands):
Fiscal Year
Operating Leases (1)
2019
$
37,232
2020
46,961
2021
44,484
2022
39,996
2023
36,989
Thereafter
114,091
Less: Imputed interest
70,583
Present value of lease liabilities
$
249,170
(1) Operating lease payments exclude $6.4 million of legally binding minimum lease payments for leases signed but for which the Company has not taken possession.</t>
  </si>
  <si>
    <t>Summary of Future Minimum Rental Payments Under Non-Cancelable Operating Lease Obligations</t>
  </si>
  <si>
    <t>Under Topic 840, future minimum rental payments required under all non-cancellable operating lease obligations as of February 2, 2019 were as follows (in thousands):
Fiscal Year
2019
$
49,399
2020
46,512
2021
43,872
2022
39,369
2023
36,459
Thereafter
110,376
Total
$
325,987</t>
  </si>
  <si>
    <t>Description of Business - Additional Information (Detail)</t>
  </si>
  <si>
    <t>May 04, 2019Store</t>
  </si>
  <si>
    <t>Minimum [Member]</t>
  </si>
  <si>
    <t>Organization Consolidation And Presentation Of Financial Statements [Line Items]</t>
  </si>
  <si>
    <t>Number of stores</t>
  </si>
  <si>
    <t>Summary of Significant Accounting Policies - Additional Information (Detail) - USD ($) $ in Thousands</t>
  </si>
  <si>
    <t>Feb. 03, 2019</t>
  </si>
  <si>
    <t>Schedule Of Significant Accounting Policies [Line Items]</t>
  </si>
  <si>
    <t>Operating lease assets</t>
  </si>
  <si>
    <t>Operating lease liabilities</t>
  </si>
  <si>
    <t>ASU 2016-02 [Member]</t>
  </si>
  <si>
    <t>Revenues - Schedule of Disaggregated Revenues by Source (Detail) - USD ($) $ in Thousands</t>
  </si>
  <si>
    <t>Disaggregation Of Revenue [Line Items]</t>
  </si>
  <si>
    <t>Net revenues</t>
  </si>
  <si>
    <t>Retail [Member]</t>
  </si>
  <si>
    <t>Direct [Member]</t>
  </si>
  <si>
    <t>Revenues - Schedule of Contract Liabilities (Detail) - USD ($) $ in Thousands</t>
  </si>
  <si>
    <t>Contract liabilities:</t>
  </si>
  <si>
    <t>Signing bonus</t>
  </si>
  <si>
    <t>Unredeemed gift cards</t>
  </si>
  <si>
    <t>Total contract liabilities</t>
  </si>
  <si>
    <t>Revenues - Additional Information (Detail) - USD ($) $ in Millions</t>
  </si>
  <si>
    <t>Revenue recognized related to gift card redemptions and breakage</t>
  </si>
  <si>
    <t>Revenues - Schedule of Revenue Recognized Over Remaining Life of Contract (Detail) $ in Thousands</t>
  </si>
  <si>
    <t>May 04, 2019USD ($)</t>
  </si>
  <si>
    <t>Revenue Remaining Performance Obligation Expected Timing Of Satisfaction [Line Items]</t>
  </si>
  <si>
    <t>Revenue, Remaining Performance Obligation, Expected Timing of Satisfaction, Start Date: 2019-05-05</t>
  </si>
  <si>
    <t>Revenue, Remaining Performance Obligation, Expected Timing of Satisfaction, Period</t>
  </si>
  <si>
    <t>9 months</t>
  </si>
  <si>
    <t>Revenue, Remaining Performance Obligation, Expected Timing of Satisfaction, Start Date: 2020-02-02</t>
  </si>
  <si>
    <t>1 year</t>
  </si>
  <si>
    <t>Revenue, Remaining Performance Obligation, Expected Timing of Satisfaction, Start Date: 2021-01-31</t>
  </si>
  <si>
    <t>Debt - Components of Outstanding Term Loan (Detail) - USD ($) $ in Thousands</t>
  </si>
  <si>
    <t>Long Term Debt [Abstract]</t>
  </si>
  <si>
    <t>Term Loan</t>
  </si>
  <si>
    <t>Discount on debt and debt issuance costs</t>
  </si>
  <si>
    <t>Less: Current portion</t>
  </si>
  <si>
    <t>Net long-term debt</t>
  </si>
  <si>
    <t>Income Taxes - Additional Information (Detail) - USD ($) $ in Thousands</t>
  </si>
  <si>
    <t>Income tax expense</t>
  </si>
  <si>
    <t>Effective income tax rate</t>
  </si>
  <si>
    <t>24.80%</t>
  </si>
  <si>
    <t>26.10%</t>
  </si>
  <si>
    <t>U.S. Federal corporate income tax rate</t>
  </si>
  <si>
    <t>21.00%</t>
  </si>
  <si>
    <t>Earnings Per Share - Computation of Basic and Diluted Net Income Per Share Attributable to Common Shareholders (Detail) - USD ($) $ / shares in Units, $ in Thousands</t>
  </si>
  <si>
    <t>Numerator</t>
  </si>
  <si>
    <t>Net income attributable to common shareholders:</t>
  </si>
  <si>
    <t>Denominator</t>
  </si>
  <si>
    <t>Weighted average number of common shares outstanding, basic:</t>
  </si>
  <si>
    <t>Dilutive effect of stock options and restricted shares:</t>
  </si>
  <si>
    <t>Weighted average number of common shares outstanding, diluted:</t>
  </si>
  <si>
    <t>Net income per common share attributable to common shareholders, basic:</t>
  </si>
  <si>
    <t>Net income per common share attributable to common shareholders, diluted:</t>
  </si>
  <si>
    <t>Earnings Per Share - Additional Information (Detail) - shares</t>
  </si>
  <si>
    <t>Antidilutive equity awards excluded from the computation of diluted earnings per share</t>
  </si>
  <si>
    <t>Equity-Based Compensation - Additional Information (Detail) - USD ($) $ / shares in Units, $ in Millions</t>
  </si>
  <si>
    <t>Mar. 19, 2019</t>
  </si>
  <si>
    <t>Share-based Compensation Arrangement by Share-based Payment Award [Line Items]</t>
  </si>
  <si>
    <t>Equity based compensation expense</t>
  </si>
  <si>
    <t>Special cash dividend, per share</t>
  </si>
  <si>
    <t>Dividend declared, date</t>
  </si>
  <si>
    <t>Mar. 6,
		2019</t>
  </si>
  <si>
    <t>Dividend payable, date</t>
  </si>
  <si>
    <t>Apr. 1,
		2019</t>
  </si>
  <si>
    <t>Shareholders of record, date</t>
  </si>
  <si>
    <t>Mar. 19,
		2019</t>
  </si>
  <si>
    <t>2017 Plan [Member] | Restricted Share Awards ("RSAs") [Member]</t>
  </si>
  <si>
    <t>Operating Leases - Additional Information (Detail) - USD ($)</t>
  </si>
  <si>
    <t>Leases [Line Items]</t>
  </si>
  <si>
    <t>Lessee, operating lease, option to extend</t>
  </si>
  <si>
    <t>Some retail leases include one or more options to renew, with renewal terms that can extend the lease term from one to fifteen years. The Company’s distribution center has renewal terms that can extend the lease term up to twenty years.</t>
  </si>
  <si>
    <t>Lessee, operating lease, existence of option to extend</t>
  </si>
  <si>
    <t>Deferred lease liability</t>
  </si>
  <si>
    <t>Tenant improvement incentive liability</t>
  </si>
  <si>
    <t>Common area maintenance expense</t>
  </si>
  <si>
    <t>Rental expense</t>
  </si>
  <si>
    <t>Contingent rental expense</t>
  </si>
  <si>
    <t>Operating lease liabilities arising from obtaining operating lease assets</t>
  </si>
  <si>
    <t>Operating leases, cash paid for amounts included in the measurement of operating lease liabilities</t>
  </si>
  <si>
    <t>Minimum [Member] | Retail Stores [Member]</t>
  </si>
  <si>
    <t>Lessee, operating lease, option to extend lease term</t>
  </si>
  <si>
    <t>Maximum [Member] | Retail Stores [Member]</t>
  </si>
  <si>
    <t>15 years</t>
  </si>
  <si>
    <t>Maximum [Member] | Distribution Center [Member]</t>
  </si>
  <si>
    <t>20 years</t>
  </si>
  <si>
    <t>Operating Leases - Components of Lease Expense (Detail) $ in Thousands</t>
  </si>
  <si>
    <t>Total lease cost</t>
  </si>
  <si>
    <t>SG&amp;A Expenses [Member]</t>
  </si>
  <si>
    <t>Operating lease cost</t>
  </si>
  <si>
    <t>Variable lease cost</t>
  </si>
  <si>
    <t>Operating Leases - Schedule of Lease Terms and Discount Rate (Detail)</t>
  </si>
  <si>
    <t>Weighted-average remaining lease term (in years), Operating leases</t>
  </si>
  <si>
    <t>7 years 4 months 24 days</t>
  </si>
  <si>
    <t>Weighted-average discount rate, Operating leases</t>
  </si>
  <si>
    <t>6.60%</t>
  </si>
  <si>
    <t>Operating Leases - Schedule of Maturities of Lease Liabilities (Detail) $ in Thousands</t>
  </si>
  <si>
    <t>2020</t>
  </si>
  <si>
    <t>2021</t>
  </si>
  <si>
    <t>2022</t>
  </si>
  <si>
    <t>2023</t>
  </si>
  <si>
    <t>Thereafter</t>
  </si>
  <si>
    <t>Less: Imputed interest</t>
  </si>
  <si>
    <t>Operating Leases - Schedule of Maturities of Lease Liabilities (Parenthetical) (Detail) $ in Millions</t>
  </si>
  <si>
    <t>Minimum operating lease payments for leases signed but not taken possession</t>
  </si>
  <si>
    <t>Operating Leases - Summary of Future Minimum Rental Payments Under Non-Cancelable Operating Lease Obligations (Detail) $ in Thousands</t>
  </si>
  <si>
    <t>Feb. 02, 2019USD ($)</t>
  </si>
  <si>
    <t>Operating Leases Future Minimum Payments Due [Abstrac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44097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3</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3" t="s">
        <v>146</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v>
      </c>
      <c r="B1" s="2" t="s">
        <v>2</v>
      </c>
      <c r="C1" s="2" t="s">
        <v>31</v>
      </c>
    </row>
    <row r="2" spans="1:3">
      <c r="A2" s="3" t="s">
        <v>32</v>
      </c>
    </row>
    <row r="3" spans="1:3">
      <c r="A3" s="4" t="s">
        <v>33</v>
      </c>
      <c r="B3" s="6" t="n">
        <v>14290</v>
      </c>
      <c r="C3" s="6" t="n">
        <v>66204</v>
      </c>
    </row>
    <row r="4" spans="1:3">
      <c r="A4" s="4" t="s">
        <v>34</v>
      </c>
      <c r="B4" s="5" t="n">
        <v>7647</v>
      </c>
      <c r="C4" s="5" t="n">
        <v>4007</v>
      </c>
    </row>
    <row r="5" spans="1:3">
      <c r="A5" s="4" t="s">
        <v>35</v>
      </c>
      <c r="B5" s="5" t="n">
        <v>85369</v>
      </c>
      <c r="C5" s="5" t="n">
        <v>77349</v>
      </c>
    </row>
    <row r="6" spans="1:3">
      <c r="A6" s="4" t="s">
        <v>36</v>
      </c>
      <c r="B6" s="5" t="n">
        <v>28102</v>
      </c>
      <c r="C6" s="5" t="n">
        <v>27734</v>
      </c>
    </row>
    <row r="7" spans="1:3">
      <c r="A7" s="4" t="s">
        <v>37</v>
      </c>
      <c r="B7" s="5" t="n">
        <v>135408</v>
      </c>
      <c r="C7" s="5" t="n">
        <v>175294</v>
      </c>
    </row>
    <row r="8" spans="1:3">
      <c r="A8" s="4" t="s">
        <v>38</v>
      </c>
      <c r="B8" s="5" t="n">
        <v>116477</v>
      </c>
      <c r="C8" s="5" t="n">
        <v>118044</v>
      </c>
    </row>
    <row r="9" spans="1:3">
      <c r="A9" s="4" t="s">
        <v>39</v>
      </c>
      <c r="B9" s="5" t="n">
        <v>133361</v>
      </c>
      <c r="C9" s="5" t="n">
        <v>136177</v>
      </c>
    </row>
    <row r="10" spans="1:3">
      <c r="A10" s="4" t="s">
        <v>40</v>
      </c>
      <c r="B10" s="5" t="n">
        <v>197026</v>
      </c>
      <c r="C10" s="5" t="n">
        <v>197026</v>
      </c>
    </row>
    <row r="11" spans="1:3">
      <c r="A11" s="4" t="s">
        <v>41</v>
      </c>
      <c r="B11" s="5" t="n">
        <v>221262</v>
      </c>
    </row>
    <row r="12" spans="1:3">
      <c r="A12" s="4" t="s">
        <v>42</v>
      </c>
      <c r="B12" s="5" t="n">
        <v>306</v>
      </c>
      <c r="C12" s="5" t="n">
        <v>447</v>
      </c>
    </row>
    <row r="13" spans="1:3">
      <c r="A13" s="4" t="s">
        <v>43</v>
      </c>
      <c r="B13" s="5" t="n">
        <v>803840</v>
      </c>
      <c r="C13" s="5" t="n">
        <v>626988</v>
      </c>
    </row>
    <row r="14" spans="1:3">
      <c r="A14" s="3" t="s">
        <v>44</v>
      </c>
    </row>
    <row r="15" spans="1:3">
      <c r="A15" s="4" t="s">
        <v>45</v>
      </c>
      <c r="B15" s="5" t="n">
        <v>55102</v>
      </c>
      <c r="C15" s="5" t="n">
        <v>55012</v>
      </c>
    </row>
    <row r="16" spans="1:3">
      <c r="A16" s="4" t="s">
        <v>46</v>
      </c>
      <c r="B16" s="5" t="n">
        <v>48460</v>
      </c>
      <c r="C16" s="5" t="n">
        <v>45306</v>
      </c>
    </row>
    <row r="17" spans="1:3">
      <c r="A17" s="4" t="s">
        <v>47</v>
      </c>
      <c r="B17" s="5" t="n">
        <v>2799</v>
      </c>
      <c r="C17" s="5" t="n">
        <v>2799</v>
      </c>
    </row>
    <row r="18" spans="1:3">
      <c r="A18" s="4" t="s">
        <v>48</v>
      </c>
      <c r="B18" s="5" t="n">
        <v>32677</v>
      </c>
    </row>
    <row r="19" spans="1:3">
      <c r="A19" s="4" t="s">
        <v>49</v>
      </c>
      <c r="B19" s="5" t="n">
        <v>139038</v>
      </c>
      <c r="C19" s="5" t="n">
        <v>103117</v>
      </c>
    </row>
    <row r="20" spans="1:3">
      <c r="A20" s="4" t="s">
        <v>50</v>
      </c>
      <c r="B20" s="5" t="n">
        <v>237120</v>
      </c>
      <c r="C20" s="5" t="n">
        <v>237464</v>
      </c>
    </row>
    <row r="21" spans="1:3">
      <c r="A21" s="4" t="s">
        <v>51</v>
      </c>
      <c r="B21" s="5" t="n">
        <v>41039</v>
      </c>
      <c r="C21" s="5" t="n">
        <v>41842</v>
      </c>
    </row>
    <row r="22" spans="1:3">
      <c r="A22" s="4" t="s">
        <v>52</v>
      </c>
      <c r="B22" s="5" t="n">
        <v>216493</v>
      </c>
    </row>
    <row r="23" spans="1:3">
      <c r="A23" s="4" t="s">
        <v>53</v>
      </c>
      <c r="B23" s="5" t="n">
        <v>2150</v>
      </c>
      <c r="C23" s="5" t="n">
        <v>30770</v>
      </c>
    </row>
    <row r="24" spans="1:3">
      <c r="A24" s="4" t="s">
        <v>54</v>
      </c>
      <c r="B24" s="5" t="n">
        <v>635840</v>
      </c>
      <c r="C24" s="5" t="n">
        <v>413193</v>
      </c>
    </row>
    <row r="25" spans="1:3">
      <c r="A25" s="4" t="s">
        <v>55</v>
      </c>
      <c r="B25" s="4" t="s">
        <v>56</v>
      </c>
      <c r="C25" s="4" t="s">
        <v>56</v>
      </c>
    </row>
    <row r="26" spans="1:3">
      <c r="A26" s="3" t="s">
        <v>57</v>
      </c>
    </row>
    <row r="27" spans="1:3">
      <c r="A27" s="4" t="s">
        <v>58</v>
      </c>
      <c r="B27" s="5" t="n">
        <v>441</v>
      </c>
      <c r="C27" s="5" t="n">
        <v>437</v>
      </c>
    </row>
    <row r="28" spans="1:3">
      <c r="A28" s="4" t="s">
        <v>59</v>
      </c>
      <c r="B28" s="5" t="n">
        <v>121565</v>
      </c>
      <c r="C28" s="5" t="n">
        <v>121635</v>
      </c>
    </row>
    <row r="29" spans="1:3">
      <c r="A29" s="4" t="s">
        <v>60</v>
      </c>
      <c r="B29" s="5" t="n">
        <v>45994</v>
      </c>
      <c r="C29" s="5" t="n">
        <v>91723</v>
      </c>
    </row>
    <row r="30" spans="1:3">
      <c r="A30" s="4" t="s">
        <v>61</v>
      </c>
      <c r="B30" s="5" t="n">
        <v>168000</v>
      </c>
      <c r="C30" s="5" t="n">
        <v>213795</v>
      </c>
    </row>
    <row r="31" spans="1:3">
      <c r="A31" s="4" t="s">
        <v>62</v>
      </c>
      <c r="B31" s="6" t="n">
        <v>803840</v>
      </c>
      <c r="C31" s="6" t="n">
        <v>626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7</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96</v>
      </c>
      <c r="B1" s="2" t="s">
        <v>197</v>
      </c>
    </row>
    <row r="2" spans="1:2">
      <c r="A2" s="4" t="s">
        <v>198</v>
      </c>
    </row>
    <row r="3" spans="1:2">
      <c r="A3" s="3" t="s">
        <v>199</v>
      </c>
    </row>
    <row r="4" spans="1:2">
      <c r="A4" s="4" t="s">
        <v>200</v>
      </c>
      <c r="B4" s="5" t="n">
        <v>28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1</v>
      </c>
      <c r="B1" s="2" t="s">
        <v>2</v>
      </c>
      <c r="C1" s="2" t="s">
        <v>202</v>
      </c>
    </row>
    <row r="2" spans="1:3">
      <c r="A2" s="3" t="s">
        <v>203</v>
      </c>
    </row>
    <row r="3" spans="1:3">
      <c r="A3" s="4" t="s">
        <v>204</v>
      </c>
      <c r="B3" s="6" t="n">
        <v>221262</v>
      </c>
    </row>
    <row r="4" spans="1:3">
      <c r="A4" s="4" t="s">
        <v>205</v>
      </c>
      <c r="B4" s="6" t="n">
        <v>249170</v>
      </c>
    </row>
    <row r="5" spans="1:3">
      <c r="A5" s="4" t="s">
        <v>206</v>
      </c>
    </row>
    <row r="6" spans="1:3">
      <c r="A6" s="3" t="s">
        <v>203</v>
      </c>
    </row>
    <row r="7" spans="1:3">
      <c r="A7" s="4" t="s">
        <v>204</v>
      </c>
      <c r="C7" s="6" t="n">
        <v>223300</v>
      </c>
    </row>
    <row r="8" spans="1:3">
      <c r="A8" s="4" t="s">
        <v>205</v>
      </c>
      <c r="C8" s="6" t="n">
        <v>250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07</v>
      </c>
      <c r="B1" s="2" t="s">
        <v>1</v>
      </c>
    </row>
    <row r="2" spans="1:3">
      <c r="B2" s="2" t="s">
        <v>2</v>
      </c>
      <c r="C2" s="2" t="s">
        <v>70</v>
      </c>
    </row>
    <row r="3" spans="1:3">
      <c r="A3" s="3" t="s">
        <v>208</v>
      </c>
    </row>
    <row r="4" spans="1:3">
      <c r="A4" s="4" t="s">
        <v>209</v>
      </c>
      <c r="B4" s="6" t="n">
        <v>176452</v>
      </c>
      <c r="C4" s="6" t="n">
        <v>181541</v>
      </c>
    </row>
    <row r="5" spans="1:3">
      <c r="A5" s="4" t="s">
        <v>210</v>
      </c>
    </row>
    <row r="6" spans="1:3">
      <c r="A6" s="3" t="s">
        <v>208</v>
      </c>
    </row>
    <row r="7" spans="1:3">
      <c r="A7" s="4" t="s">
        <v>209</v>
      </c>
      <c r="B7" s="5" t="n">
        <v>102594</v>
      </c>
      <c r="C7" s="5" t="n">
        <v>108031</v>
      </c>
    </row>
    <row r="8" spans="1:3">
      <c r="A8" s="4" t="s">
        <v>211</v>
      </c>
    </row>
    <row r="9" spans="1:3">
      <c r="A9" s="3" t="s">
        <v>208</v>
      </c>
    </row>
    <row r="10" spans="1:3">
      <c r="A10" s="4" t="s">
        <v>209</v>
      </c>
      <c r="B10" s="6" t="n">
        <v>73858</v>
      </c>
      <c r="C10" s="6" t="n">
        <v>7351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212</v>
      </c>
      <c r="B1" s="2" t="s">
        <v>2</v>
      </c>
      <c r="C1" s="2" t="s">
        <v>31</v>
      </c>
    </row>
    <row r="2" spans="1:3">
      <c r="A2" s="3" t="s">
        <v>213</v>
      </c>
    </row>
    <row r="3" spans="1:3">
      <c r="A3" s="4" t="s">
        <v>214</v>
      </c>
      <c r="B3" s="6" t="n">
        <v>612</v>
      </c>
      <c r="C3" s="6" t="n">
        <v>647</v>
      </c>
    </row>
    <row r="4" spans="1:3">
      <c r="A4" s="4" t="s">
        <v>215</v>
      </c>
      <c r="B4" s="5" t="n">
        <v>5798</v>
      </c>
      <c r="C4" s="5" t="n">
        <v>7081</v>
      </c>
    </row>
    <row r="5" spans="1:3">
      <c r="A5" s="4" t="s">
        <v>216</v>
      </c>
      <c r="B5" s="6" t="n">
        <v>6410</v>
      </c>
      <c r="C5" s="6" t="n">
        <v>77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3"/>
  </cols>
  <sheetData>
    <row r="1" spans="1:3">
      <c r="A1" s="1" t="s">
        <v>217</v>
      </c>
      <c r="B1" s="2" t="s">
        <v>1</v>
      </c>
    </row>
    <row r="2" spans="1:3">
      <c r="B2" s="2" t="s">
        <v>2</v>
      </c>
      <c r="C2" s="2" t="s">
        <v>70</v>
      </c>
    </row>
    <row r="3" spans="1:3">
      <c r="A3" s="3" t="s">
        <v>146</v>
      </c>
    </row>
    <row r="4" spans="1:3">
      <c r="A4" s="4" t="s">
        <v>218</v>
      </c>
      <c r="B4" s="8" t="n">
        <v>3.4</v>
      </c>
      <c r="C4" s="8" t="n">
        <v>3.3</v>
      </c>
    </row>
    <row r="5" spans="1:3">
      <c r="A5" s="4" t="s">
        <v>214</v>
      </c>
      <c r="B5" s="8" t="n">
        <v>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219</v>
      </c>
      <c r="B1" s="2" t="s">
        <v>220</v>
      </c>
    </row>
    <row r="2" spans="1:2">
      <c r="A2" s="3" t="s">
        <v>221</v>
      </c>
    </row>
    <row r="3" spans="1:2">
      <c r="A3" s="4" t="s">
        <v>214</v>
      </c>
      <c r="B3" s="6" t="n">
        <v>600</v>
      </c>
    </row>
    <row r="4" spans="1:2">
      <c r="A4" s="4" t="s">
        <v>222</v>
      </c>
    </row>
    <row r="5" spans="1:2">
      <c r="A5" s="3" t="s">
        <v>221</v>
      </c>
    </row>
    <row r="6" spans="1:2">
      <c r="A6" s="4" t="s">
        <v>214</v>
      </c>
      <c r="B6" s="6" t="n">
        <v>106</v>
      </c>
    </row>
    <row r="7" spans="1:2">
      <c r="A7" s="4" t="s">
        <v>223</v>
      </c>
      <c r="B7" s="4" t="s">
        <v>224</v>
      </c>
    </row>
    <row r="8" spans="1:2">
      <c r="A8" s="4" t="s">
        <v>225</v>
      </c>
    </row>
    <row r="9" spans="1:2">
      <c r="A9" s="3" t="s">
        <v>221</v>
      </c>
    </row>
    <row r="10" spans="1:2">
      <c r="A10" s="4" t="s">
        <v>214</v>
      </c>
      <c r="B10" s="6" t="n">
        <v>141</v>
      </c>
    </row>
    <row r="11" spans="1:2">
      <c r="A11" s="4" t="s">
        <v>223</v>
      </c>
      <c r="B11" s="4" t="s">
        <v>226</v>
      </c>
    </row>
    <row r="12" spans="1:2">
      <c r="A12" s="4" t="s">
        <v>227</v>
      </c>
    </row>
    <row r="13" spans="1:2">
      <c r="A13" s="3" t="s">
        <v>221</v>
      </c>
    </row>
    <row r="14" spans="1:2">
      <c r="A14" s="4" t="s">
        <v>214</v>
      </c>
      <c r="B14" s="6" t="n">
        <v>365</v>
      </c>
    </row>
    <row r="15" spans="1:2">
      <c r="A15" s="4" t="s">
        <v>223</v>
      </c>
      <c r="B15" s="4" t="s">
        <v>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228</v>
      </c>
      <c r="B1" s="2" t="s">
        <v>2</v>
      </c>
      <c r="C1" s="2" t="s">
        <v>31</v>
      </c>
    </row>
    <row r="2" spans="1:3">
      <c r="A2" s="3" t="s">
        <v>229</v>
      </c>
    </row>
    <row r="3" spans="1:3">
      <c r="A3" s="4" t="s">
        <v>230</v>
      </c>
      <c r="B3" s="6" t="n">
        <v>244678</v>
      </c>
      <c r="C3" s="6" t="n">
        <v>245378</v>
      </c>
    </row>
    <row r="4" spans="1:3">
      <c r="A4" s="4" t="s">
        <v>231</v>
      </c>
      <c r="B4" s="5" t="n">
        <v>-4759</v>
      </c>
      <c r="C4" s="5" t="n">
        <v>-5115</v>
      </c>
    </row>
    <row r="5" spans="1:3">
      <c r="A5" s="4" t="s">
        <v>232</v>
      </c>
      <c r="B5" s="5" t="n">
        <v>-2799</v>
      </c>
      <c r="C5" s="5" t="n">
        <v>-2799</v>
      </c>
    </row>
    <row r="6" spans="1:3">
      <c r="A6" s="4" t="s">
        <v>233</v>
      </c>
      <c r="B6" s="6" t="n">
        <v>237120</v>
      </c>
      <c r="C6" s="6" t="n">
        <v>2374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63</v>
      </c>
      <c r="B1" s="2" t="s">
        <v>2</v>
      </c>
      <c r="C1" s="2" t="s">
        <v>31</v>
      </c>
    </row>
    <row r="2" spans="1:3">
      <c r="A2" s="3" t="s">
        <v>64</v>
      </c>
    </row>
    <row r="3" spans="1:3">
      <c r="A3" s="4" t="s">
        <v>65</v>
      </c>
      <c r="B3" s="7" t="n">
        <v>0.01</v>
      </c>
      <c r="C3" s="7" t="n">
        <v>0.01</v>
      </c>
    </row>
    <row r="4" spans="1:3">
      <c r="A4" s="4" t="s">
        <v>66</v>
      </c>
      <c r="B4" s="5" t="n">
        <v>250000000</v>
      </c>
      <c r="C4" s="5" t="n">
        <v>250000000</v>
      </c>
    </row>
    <row r="5" spans="1:3">
      <c r="A5" s="4" t="s">
        <v>67</v>
      </c>
      <c r="B5" s="5" t="n">
        <v>44097797</v>
      </c>
      <c r="C5" s="5" t="n">
        <v>43672418</v>
      </c>
    </row>
    <row r="6" spans="1:3">
      <c r="A6" s="4" t="s">
        <v>68</v>
      </c>
      <c r="B6" s="5" t="n">
        <v>44097797</v>
      </c>
      <c r="C6" s="5" t="n">
        <v>43672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234</v>
      </c>
      <c r="B1" s="2" t="s">
        <v>1</v>
      </c>
    </row>
    <row r="2" spans="1:3">
      <c r="B2" s="2" t="s">
        <v>2</v>
      </c>
      <c r="C2" s="2" t="s">
        <v>70</v>
      </c>
    </row>
    <row r="3" spans="1:3">
      <c r="A3" s="3" t="s">
        <v>152</v>
      </c>
    </row>
    <row r="4" spans="1:3">
      <c r="A4" s="4" t="s">
        <v>235</v>
      </c>
      <c r="B4" s="6" t="n">
        <v>1438</v>
      </c>
      <c r="C4" s="6" t="n">
        <v>3972</v>
      </c>
    </row>
    <row r="5" spans="1:3">
      <c r="A5" s="4" t="s">
        <v>236</v>
      </c>
      <c r="B5" s="4" t="s">
        <v>237</v>
      </c>
      <c r="C5" s="4" t="s">
        <v>238</v>
      </c>
    </row>
    <row r="6" spans="1:3">
      <c r="A6" s="4" t="s">
        <v>239</v>
      </c>
      <c r="B6" s="4" t="s">
        <v>240</v>
      </c>
      <c r="C6" s="4" t="s">
        <v>2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1</v>
      </c>
      <c r="B1" s="2" t="s">
        <v>1</v>
      </c>
    </row>
    <row r="2" spans="1:3">
      <c r="B2" s="2" t="s">
        <v>2</v>
      </c>
      <c r="C2" s="2" t="s">
        <v>70</v>
      </c>
    </row>
    <row r="3" spans="1:3">
      <c r="A3" s="3" t="s">
        <v>242</v>
      </c>
    </row>
    <row r="4" spans="1:3">
      <c r="A4" s="4" t="s">
        <v>243</v>
      </c>
      <c r="B4" s="6" t="n">
        <v>4366</v>
      </c>
      <c r="C4" s="6" t="n">
        <v>11258</v>
      </c>
    </row>
    <row r="5" spans="1:3">
      <c r="A5" s="3" t="s">
        <v>244</v>
      </c>
    </row>
    <row r="6" spans="1:3">
      <c r="A6" s="4" t="s">
        <v>245</v>
      </c>
      <c r="B6" s="5" t="n">
        <v>43327519</v>
      </c>
      <c r="C6" s="5" t="n">
        <v>42216331</v>
      </c>
    </row>
    <row r="7" spans="1:3">
      <c r="A7" s="4" t="s">
        <v>246</v>
      </c>
      <c r="B7" s="5" t="n">
        <v>1150634</v>
      </c>
      <c r="C7" s="5" t="n">
        <v>1191083</v>
      </c>
    </row>
    <row r="8" spans="1:3">
      <c r="A8" s="4" t="s">
        <v>247</v>
      </c>
      <c r="B8" s="5" t="n">
        <v>44478153</v>
      </c>
      <c r="C8" s="5" t="n">
        <v>43407414</v>
      </c>
    </row>
    <row r="9" spans="1:3">
      <c r="A9" s="4" t="s">
        <v>248</v>
      </c>
      <c r="B9" s="7" t="n">
        <v>0.1</v>
      </c>
      <c r="C9" s="7" t="n">
        <v>0.27</v>
      </c>
    </row>
    <row r="10" spans="1:3">
      <c r="A10" s="4" t="s">
        <v>249</v>
      </c>
      <c r="B10" s="7" t="n">
        <v>0.1</v>
      </c>
      <c r="C10" s="7" t="n">
        <v>0.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0</v>
      </c>
      <c r="B1" s="2" t="s">
        <v>1</v>
      </c>
    </row>
    <row r="2" spans="1:3">
      <c r="B2" s="2" t="s">
        <v>2</v>
      </c>
      <c r="C2" s="2" t="s">
        <v>70</v>
      </c>
    </row>
    <row r="3" spans="1:3">
      <c r="A3" s="3" t="s">
        <v>155</v>
      </c>
    </row>
    <row r="4" spans="1:3">
      <c r="A4" s="4" t="s">
        <v>251</v>
      </c>
      <c r="B4" s="5" t="n">
        <v>1326832</v>
      </c>
      <c r="C4" s="5" t="n">
        <v>11228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s>
  <sheetData>
    <row r="1" spans="1:5">
      <c r="A1" s="1" t="s">
        <v>252</v>
      </c>
      <c r="B1" s="2" t="s">
        <v>111</v>
      </c>
      <c r="C1" s="2" t="s">
        <v>2</v>
      </c>
      <c r="D1" s="2" t="s">
        <v>70</v>
      </c>
      <c r="E1" s="2" t="s">
        <v>253</v>
      </c>
    </row>
    <row r="2" spans="1:5">
      <c r="A2" s="3" t="s">
        <v>254</v>
      </c>
    </row>
    <row r="3" spans="1:5">
      <c r="A3" s="4" t="s">
        <v>255</v>
      </c>
      <c r="C3" s="8" t="n">
        <v>1.2</v>
      </c>
      <c r="D3" s="8" t="n">
        <v>0.8</v>
      </c>
    </row>
    <row r="4" spans="1:5">
      <c r="A4" s="4" t="s">
        <v>256</v>
      </c>
      <c r="B4" s="7" t="n">
        <v>1.15</v>
      </c>
      <c r="C4" s="7" t="n">
        <v>1.15</v>
      </c>
    </row>
    <row r="5" spans="1:5">
      <c r="A5" s="4" t="s">
        <v>257</v>
      </c>
      <c r="B5" s="4" t="s">
        <v>258</v>
      </c>
    </row>
    <row r="6" spans="1:5">
      <c r="A6" s="4" t="s">
        <v>259</v>
      </c>
      <c r="B6" s="4" t="s">
        <v>260</v>
      </c>
    </row>
    <row r="7" spans="1:5">
      <c r="A7" s="4" t="s">
        <v>261</v>
      </c>
      <c r="B7" s="4" t="s">
        <v>262</v>
      </c>
    </row>
    <row r="8" spans="1:5">
      <c r="A8" s="4" t="s">
        <v>263</v>
      </c>
    </row>
    <row r="9" spans="1:5">
      <c r="A9" s="3" t="s">
        <v>254</v>
      </c>
    </row>
    <row r="10" spans="1:5">
      <c r="A10" s="4" t="s">
        <v>256</v>
      </c>
      <c r="E10" s="7" t="n">
        <v>1.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264</v>
      </c>
      <c r="B1" s="2" t="s">
        <v>1</v>
      </c>
    </row>
    <row r="2" spans="1:4">
      <c r="B2" s="2" t="s">
        <v>2</v>
      </c>
      <c r="C2" s="2" t="s">
        <v>70</v>
      </c>
      <c r="D2" s="2" t="s">
        <v>31</v>
      </c>
    </row>
    <row r="3" spans="1:4">
      <c r="A3" s="3" t="s">
        <v>265</v>
      </c>
    </row>
    <row r="4" spans="1:4">
      <c r="A4" s="4" t="s">
        <v>266</v>
      </c>
      <c r="B4" s="4" t="s">
        <v>267</v>
      </c>
    </row>
    <row r="5" spans="1:4">
      <c r="A5" s="4" t="s">
        <v>268</v>
      </c>
      <c r="B5" s="4" t="s">
        <v>26</v>
      </c>
    </row>
    <row r="6" spans="1:4">
      <c r="A6" s="4" t="s">
        <v>269</v>
      </c>
      <c r="D6" s="6" t="n">
        <v>11900000</v>
      </c>
    </row>
    <row r="7" spans="1:4">
      <c r="A7" s="4" t="s">
        <v>270</v>
      </c>
      <c r="D7" s="6" t="n">
        <v>19100000</v>
      </c>
    </row>
    <row r="8" spans="1:4">
      <c r="A8" s="4" t="s">
        <v>271</v>
      </c>
      <c r="B8" s="6" t="n">
        <v>3500000</v>
      </c>
      <c r="C8" s="6" t="n">
        <v>3600000</v>
      </c>
    </row>
    <row r="9" spans="1:4">
      <c r="A9" s="4" t="s">
        <v>272</v>
      </c>
      <c r="C9" s="5" t="n">
        <v>11900000</v>
      </c>
    </row>
    <row r="10" spans="1:4">
      <c r="A10" s="4" t="s">
        <v>273</v>
      </c>
      <c r="C10" s="6" t="n">
        <v>200000</v>
      </c>
    </row>
    <row r="11" spans="1:4">
      <c r="A11" s="4" t="s">
        <v>274</v>
      </c>
      <c r="B11" s="5" t="n">
        <v>5500000</v>
      </c>
    </row>
    <row r="12" spans="1:4">
      <c r="A12" s="4" t="s">
        <v>275</v>
      </c>
      <c r="B12" s="5" t="n">
        <v>11800000</v>
      </c>
    </row>
    <row r="13" spans="1:4">
      <c r="A13" s="4" t="s">
        <v>206</v>
      </c>
    </row>
    <row r="14" spans="1:4">
      <c r="A14" s="3" t="s">
        <v>265</v>
      </c>
    </row>
    <row r="15" spans="1:4">
      <c r="A15" s="4" t="s">
        <v>269</v>
      </c>
      <c r="B15" s="5" t="n">
        <v>0</v>
      </c>
    </row>
    <row r="16" spans="1:4">
      <c r="A16" s="4" t="s">
        <v>270</v>
      </c>
      <c r="B16" s="6" t="n">
        <v>1300000</v>
      </c>
    </row>
    <row r="17" spans="1:4">
      <c r="A17" s="4" t="s">
        <v>276</v>
      </c>
    </row>
    <row r="18" spans="1:4">
      <c r="A18" s="3" t="s">
        <v>265</v>
      </c>
    </row>
    <row r="19" spans="1:4">
      <c r="A19" s="4" t="s">
        <v>277</v>
      </c>
      <c r="B19" s="4" t="s">
        <v>226</v>
      </c>
    </row>
    <row r="20" spans="1:4">
      <c r="A20" s="4" t="s">
        <v>278</v>
      </c>
    </row>
    <row r="21" spans="1:4">
      <c r="A21" s="3" t="s">
        <v>265</v>
      </c>
    </row>
    <row r="22" spans="1:4">
      <c r="A22" s="4" t="s">
        <v>277</v>
      </c>
      <c r="B22" s="4" t="s">
        <v>279</v>
      </c>
    </row>
    <row r="23" spans="1:4">
      <c r="A23" s="4" t="s">
        <v>280</v>
      </c>
    </row>
    <row r="24" spans="1:4">
      <c r="A24" s="3" t="s">
        <v>265</v>
      </c>
    </row>
    <row r="25" spans="1:4">
      <c r="A25" s="4" t="s">
        <v>277</v>
      </c>
      <c r="B25" s="4" t="s">
        <v>2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0"/>
  </cols>
  <sheetData>
    <row r="1" spans="1:2">
      <c r="A1" s="1" t="s">
        <v>282</v>
      </c>
      <c r="B1" s="2" t="s">
        <v>1</v>
      </c>
    </row>
    <row r="2" spans="1:2">
      <c r="B2" s="2" t="s">
        <v>220</v>
      </c>
    </row>
    <row r="3" spans="1:2">
      <c r="A3" s="3" t="s">
        <v>265</v>
      </c>
    </row>
    <row r="4" spans="1:2">
      <c r="A4" s="4" t="s">
        <v>283</v>
      </c>
      <c r="B4" s="6" t="n">
        <v>12318</v>
      </c>
    </row>
    <row r="5" spans="1:2">
      <c r="A5" s="4" t="s">
        <v>284</v>
      </c>
    </row>
    <row r="6" spans="1:2">
      <c r="A6" s="3" t="s">
        <v>265</v>
      </c>
    </row>
    <row r="7" spans="1:2">
      <c r="A7" s="4" t="s">
        <v>285</v>
      </c>
      <c r="B7" s="5" t="n">
        <v>11552</v>
      </c>
    </row>
    <row r="8" spans="1:2">
      <c r="A8" s="4" t="s">
        <v>286</v>
      </c>
      <c r="B8" s="6" t="n">
        <v>7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5"/>
  </cols>
  <sheetData>
    <row r="1" spans="1:2">
      <c r="A1" s="1" t="s">
        <v>287</v>
      </c>
      <c r="B1" s="2" t="s">
        <v>2</v>
      </c>
    </row>
    <row r="2" spans="1:2">
      <c r="A2" s="3" t="s">
        <v>167</v>
      </c>
    </row>
    <row r="3" spans="1:2">
      <c r="A3" s="4" t="s">
        <v>288</v>
      </c>
      <c r="B3" s="4" t="s">
        <v>289</v>
      </c>
    </row>
    <row r="4" spans="1:2">
      <c r="A4" s="4" t="s">
        <v>290</v>
      </c>
      <c r="B4" s="4" t="s">
        <v>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92</v>
      </c>
      <c r="B1" s="2" t="s">
        <v>220</v>
      </c>
    </row>
    <row r="2" spans="1:2">
      <c r="A2" s="3" t="s">
        <v>167</v>
      </c>
    </row>
    <row r="3" spans="1:2">
      <c r="A3" s="4" t="s">
        <v>12</v>
      </c>
      <c r="B3" s="6" t="n">
        <v>37232</v>
      </c>
    </row>
    <row r="4" spans="1:2">
      <c r="A4" s="4" t="s">
        <v>293</v>
      </c>
      <c r="B4" s="5" t="n">
        <v>46961</v>
      </c>
    </row>
    <row r="5" spans="1:2">
      <c r="A5" s="4" t="s">
        <v>294</v>
      </c>
      <c r="B5" s="5" t="n">
        <v>44484</v>
      </c>
    </row>
    <row r="6" spans="1:2">
      <c r="A6" s="4" t="s">
        <v>295</v>
      </c>
      <c r="B6" s="5" t="n">
        <v>39996</v>
      </c>
    </row>
    <row r="7" spans="1:2">
      <c r="A7" s="4" t="s">
        <v>296</v>
      </c>
      <c r="B7" s="5" t="n">
        <v>36989</v>
      </c>
    </row>
    <row r="8" spans="1:2">
      <c r="A8" s="4" t="s">
        <v>297</v>
      </c>
      <c r="B8" s="5" t="n">
        <v>114091</v>
      </c>
    </row>
    <row r="9" spans="1:2">
      <c r="A9" s="4" t="s">
        <v>298</v>
      </c>
      <c r="B9" s="5" t="n">
        <v>70583</v>
      </c>
    </row>
    <row r="10" spans="1:2">
      <c r="A10" s="4" t="s">
        <v>205</v>
      </c>
      <c r="B10" s="6" t="n">
        <v>2491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99</v>
      </c>
      <c r="B1" s="2" t="s">
        <v>1</v>
      </c>
    </row>
    <row r="2" spans="1:2">
      <c r="B2" s="2" t="s">
        <v>220</v>
      </c>
    </row>
    <row r="3" spans="1:2">
      <c r="A3" s="3" t="s">
        <v>167</v>
      </c>
    </row>
    <row r="4" spans="1:2">
      <c r="A4" s="4" t="s">
        <v>300</v>
      </c>
      <c r="B4" s="8" t="n">
        <v>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303</v>
      </c>
    </row>
    <row r="3" spans="1:2">
      <c r="A3" s="4" t="s">
        <v>12</v>
      </c>
      <c r="B3" s="6" t="n">
        <v>49399</v>
      </c>
    </row>
    <row r="4" spans="1:2">
      <c r="A4" s="4" t="s">
        <v>293</v>
      </c>
      <c r="B4" s="5" t="n">
        <v>46512</v>
      </c>
    </row>
    <row r="5" spans="1:2">
      <c r="A5" s="4" t="s">
        <v>294</v>
      </c>
      <c r="B5" s="5" t="n">
        <v>43872</v>
      </c>
    </row>
    <row r="6" spans="1:2">
      <c r="A6" s="4" t="s">
        <v>295</v>
      </c>
      <c r="B6" s="5" t="n">
        <v>39369</v>
      </c>
    </row>
    <row r="7" spans="1:2">
      <c r="A7" s="4" t="s">
        <v>296</v>
      </c>
      <c r="B7" s="5" t="n">
        <v>36459</v>
      </c>
    </row>
    <row r="8" spans="1:2">
      <c r="A8" s="4" t="s">
        <v>297</v>
      </c>
      <c r="B8" s="5" t="n">
        <v>110376</v>
      </c>
    </row>
    <row r="9" spans="1:2">
      <c r="A9" s="4" t="s">
        <v>86</v>
      </c>
      <c r="B9" s="6" t="n">
        <v>3259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9</v>
      </c>
      <c r="B1" s="2" t="s">
        <v>1</v>
      </c>
    </row>
    <row r="2" spans="1:3">
      <c r="B2" s="2" t="s">
        <v>2</v>
      </c>
      <c r="C2" s="2" t="s">
        <v>70</v>
      </c>
    </row>
    <row r="3" spans="1:3">
      <c r="A3" s="3" t="s">
        <v>71</v>
      </c>
    </row>
    <row r="4" spans="1:3">
      <c r="A4" s="4" t="s">
        <v>72</v>
      </c>
      <c r="B4" s="6" t="n">
        <v>176452</v>
      </c>
      <c r="C4" s="6" t="n">
        <v>181541</v>
      </c>
    </row>
    <row r="5" spans="1:3">
      <c r="A5" s="4" t="s">
        <v>73</v>
      </c>
      <c r="B5" s="5" t="n">
        <v>60196</v>
      </c>
      <c r="C5" s="5" t="n">
        <v>61200</v>
      </c>
    </row>
    <row r="6" spans="1:3">
      <c r="A6" s="4" t="s">
        <v>74</v>
      </c>
      <c r="B6" s="5" t="n">
        <v>116256</v>
      </c>
      <c r="C6" s="5" t="n">
        <v>120341</v>
      </c>
    </row>
    <row r="7" spans="1:3">
      <c r="A7" s="4" t="s">
        <v>75</v>
      </c>
      <c r="B7" s="5" t="n">
        <v>105445</v>
      </c>
      <c r="C7" s="5" t="n">
        <v>100294</v>
      </c>
    </row>
    <row r="8" spans="1:3">
      <c r="A8" s="4" t="s">
        <v>76</v>
      </c>
      <c r="B8" s="5" t="n">
        <v>10811</v>
      </c>
      <c r="C8" s="5" t="n">
        <v>20047</v>
      </c>
    </row>
    <row r="9" spans="1:3">
      <c r="A9" s="4" t="s">
        <v>77</v>
      </c>
      <c r="B9" s="5" t="n">
        <v>5007</v>
      </c>
      <c r="C9" s="5" t="n">
        <v>4817</v>
      </c>
    </row>
    <row r="10" spans="1:3">
      <c r="A10" s="4" t="s">
        <v>78</v>
      </c>
      <c r="B10" s="5" t="n">
        <v>5804</v>
      </c>
      <c r="C10" s="5" t="n">
        <v>15230</v>
      </c>
    </row>
    <row r="11" spans="1:3">
      <c r="A11" s="4" t="s">
        <v>79</v>
      </c>
      <c r="B11" s="5" t="n">
        <v>1438</v>
      </c>
      <c r="C11" s="5" t="n">
        <v>3972</v>
      </c>
    </row>
    <row r="12" spans="1:3">
      <c r="A12" s="4" t="s">
        <v>80</v>
      </c>
      <c r="B12" s="6" t="n">
        <v>4366</v>
      </c>
      <c r="C12" s="6" t="n">
        <v>11258</v>
      </c>
    </row>
    <row r="13" spans="1:3">
      <c r="A13" s="3" t="s">
        <v>81</v>
      </c>
    </row>
    <row r="14" spans="1:3">
      <c r="A14" s="4" t="s">
        <v>82</v>
      </c>
      <c r="B14" s="7" t="n">
        <v>0.1</v>
      </c>
      <c r="C14" s="7" t="n">
        <v>0.27</v>
      </c>
    </row>
    <row r="15" spans="1:3">
      <c r="A15" s="4" t="s">
        <v>83</v>
      </c>
      <c r="B15" s="7" t="n">
        <v>0.1</v>
      </c>
      <c r="C15" s="7" t="n">
        <v>0.26</v>
      </c>
    </row>
    <row r="16" spans="1:3">
      <c r="A16" s="3" t="s">
        <v>84</v>
      </c>
    </row>
    <row r="17" spans="1:3">
      <c r="A17" s="4" t="s">
        <v>82</v>
      </c>
      <c r="B17" s="5" t="n">
        <v>43327519</v>
      </c>
      <c r="C17" s="5" t="n">
        <v>42216331</v>
      </c>
    </row>
    <row r="18" spans="1:3">
      <c r="A18" s="4" t="s">
        <v>83</v>
      </c>
      <c r="B18" s="5" t="n">
        <v>44478153</v>
      </c>
      <c r="C18" s="5" t="n">
        <v>434074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80"/>
    <col customWidth="1" max="3" min="3" width="11"/>
    <col customWidth="1" max="4" min="4" width="22"/>
    <col customWidth="1" max="5" min="5" width="36"/>
    <col customWidth="1" max="6" min="6" width="30"/>
  </cols>
  <sheetData>
    <row r="1" spans="1:6">
      <c r="A1" s="1" t="s">
        <v>85</v>
      </c>
      <c r="C1" s="2" t="s">
        <v>86</v>
      </c>
      <c r="D1" s="2" t="s">
        <v>87</v>
      </c>
      <c r="E1" s="2" t="s">
        <v>88</v>
      </c>
      <c r="F1" s="2" t="s">
        <v>89</v>
      </c>
    </row>
    <row r="2" spans="1:6">
      <c r="A2" s="4" t="s">
        <v>90</v>
      </c>
      <c r="C2" s="6" t="n">
        <v>179316</v>
      </c>
      <c r="D2" s="6" t="n">
        <v>437</v>
      </c>
      <c r="E2" s="6" t="n">
        <v>117393</v>
      </c>
      <c r="F2" s="6" t="n">
        <v>61486</v>
      </c>
    </row>
    <row r="3" spans="1:6">
      <c r="A3" s="4" t="s">
        <v>91</v>
      </c>
      <c r="D3" s="5" t="n">
        <v>43752790</v>
      </c>
    </row>
    <row r="4" spans="1:6">
      <c r="A4" s="4" t="s">
        <v>92</v>
      </c>
      <c r="C4" s="5" t="n">
        <v>-288</v>
      </c>
      <c r="F4" s="5" t="n">
        <v>-288</v>
      </c>
    </row>
    <row r="5" spans="1:6">
      <c r="A5" s="4" t="s">
        <v>93</v>
      </c>
      <c r="C5" s="5" t="n">
        <v>1</v>
      </c>
      <c r="D5" s="6" t="n">
        <v>1</v>
      </c>
    </row>
    <row r="6" spans="1:6">
      <c r="A6" s="4" t="s">
        <v>94</v>
      </c>
      <c r="D6" s="5" t="n">
        <v>6410</v>
      </c>
    </row>
    <row r="7" spans="1:6">
      <c r="A7" s="4" t="s">
        <v>95</v>
      </c>
      <c r="C7" s="5" t="n">
        <v>760</v>
      </c>
      <c r="E7" s="5" t="n">
        <v>760</v>
      </c>
    </row>
    <row r="8" spans="1:6">
      <c r="A8" s="4" t="s">
        <v>96</v>
      </c>
      <c r="C8" s="5" t="n">
        <v>11258</v>
      </c>
      <c r="F8" s="5" t="n">
        <v>11258</v>
      </c>
    </row>
    <row r="9" spans="1:6">
      <c r="A9" s="4" t="s">
        <v>97</v>
      </c>
      <c r="C9" s="5" t="n">
        <v>191047</v>
      </c>
      <c r="D9" s="6" t="n">
        <v>438</v>
      </c>
      <c r="E9" s="5" t="n">
        <v>118153</v>
      </c>
      <c r="F9" s="5" t="n">
        <v>72456</v>
      </c>
    </row>
    <row r="10" spans="1:6">
      <c r="A10" s="4" t="s">
        <v>98</v>
      </c>
      <c r="D10" s="5" t="n">
        <v>43759200</v>
      </c>
    </row>
    <row r="11" spans="1:6">
      <c r="A11" s="4" t="s">
        <v>99</v>
      </c>
      <c r="C11" s="6" t="n">
        <v>213795</v>
      </c>
      <c r="D11" s="6" t="n">
        <v>437</v>
      </c>
      <c r="E11" s="5" t="n">
        <v>121635</v>
      </c>
      <c r="F11" s="5" t="n">
        <v>91723</v>
      </c>
    </row>
    <row r="12" spans="1:6">
      <c r="A12" s="4" t="s">
        <v>100</v>
      </c>
      <c r="C12" s="5" t="n">
        <v>43672418</v>
      </c>
      <c r="D12" s="5" t="n">
        <v>43672418</v>
      </c>
    </row>
    <row r="13" spans="1:6">
      <c r="A13" s="4" t="s">
        <v>101</v>
      </c>
      <c r="B13" s="4" t="s">
        <v>102</v>
      </c>
      <c r="C13" s="6" t="n">
        <v>59</v>
      </c>
      <c r="F13" s="5" t="n">
        <v>59</v>
      </c>
    </row>
    <row r="14" spans="1:6">
      <c r="A14" s="4" t="s">
        <v>103</v>
      </c>
      <c r="C14" s="5" t="n">
        <v>-50154</v>
      </c>
      <c r="F14" s="5" t="n">
        <v>-50154</v>
      </c>
    </row>
    <row r="15" spans="1:6">
      <c r="A15" s="4" t="s">
        <v>93</v>
      </c>
      <c r="D15" s="6" t="n">
        <v>7</v>
      </c>
      <c r="E15" s="5" t="n">
        <v>-7</v>
      </c>
    </row>
    <row r="16" spans="1:6">
      <c r="A16" s="4" t="s">
        <v>94</v>
      </c>
      <c r="D16" s="5" t="n">
        <v>734474</v>
      </c>
    </row>
    <row r="17" spans="1:6">
      <c r="A17" s="4" t="s">
        <v>104</v>
      </c>
      <c r="C17" s="5" t="n">
        <v>-1268</v>
      </c>
      <c r="D17" s="6" t="n">
        <v>-2</v>
      </c>
      <c r="E17" s="5" t="n">
        <v>-1266</v>
      </c>
    </row>
    <row r="18" spans="1:6">
      <c r="A18" s="4" t="s">
        <v>104</v>
      </c>
      <c r="D18" s="5" t="n">
        <v>-239117</v>
      </c>
    </row>
    <row r="19" spans="1:6">
      <c r="A19" s="4" t="s">
        <v>105</v>
      </c>
      <c r="D19" s="6" t="n">
        <v>-1</v>
      </c>
      <c r="E19" s="5" t="n">
        <v>1</v>
      </c>
    </row>
    <row r="20" spans="1:6">
      <c r="A20" s="4" t="s">
        <v>106</v>
      </c>
      <c r="D20" s="5" t="n">
        <v>-69978</v>
      </c>
    </row>
    <row r="21" spans="1:6">
      <c r="A21" s="4" t="s">
        <v>95</v>
      </c>
      <c r="C21" s="5" t="n">
        <v>1202</v>
      </c>
      <c r="E21" s="5" t="n">
        <v>1202</v>
      </c>
    </row>
    <row r="22" spans="1:6">
      <c r="A22" s="4" t="s">
        <v>96</v>
      </c>
      <c r="C22" s="5" t="n">
        <v>4366</v>
      </c>
      <c r="F22" s="5" t="n">
        <v>4366</v>
      </c>
    </row>
    <row r="23" spans="1:6">
      <c r="A23" s="4" t="s">
        <v>107</v>
      </c>
      <c r="C23" s="6" t="n">
        <v>168000</v>
      </c>
      <c r="D23" s="6" t="n">
        <v>441</v>
      </c>
      <c r="E23" s="6" t="n">
        <v>121565</v>
      </c>
      <c r="F23" s="6" t="n">
        <v>45994</v>
      </c>
    </row>
    <row r="24" spans="1:6">
      <c r="A24" s="4" t="s">
        <v>108</v>
      </c>
      <c r="C24" s="5" t="n">
        <v>44097797</v>
      </c>
      <c r="D24" s="5" t="n">
        <v>44097797</v>
      </c>
    </row>
    <row r="25" spans="1:6"/>
    <row r="26" spans="1:6">
      <c r="A26" s="4" t="s">
        <v>102</v>
      </c>
      <c r="B26" s="4" t="s">
        <v>109</v>
      </c>
    </row>
  </sheetData>
  <mergeCells count="3">
    <mergeCell ref="A1:B1"/>
    <mergeCell ref="A25:E25"/>
    <mergeCell ref="B26:E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110</v>
      </c>
      <c r="B1" s="2" t="s">
        <v>2</v>
      </c>
      <c r="C1" s="2" t="s">
        <v>111</v>
      </c>
    </row>
    <row r="2" spans="1:3">
      <c r="A2" s="3" t="s">
        <v>112</v>
      </c>
    </row>
    <row r="3" spans="1:3">
      <c r="A3" s="4" t="s">
        <v>113</v>
      </c>
      <c r="B3" s="7" t="n">
        <v>1.15</v>
      </c>
      <c r="C3" s="7" t="n">
        <v>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4</v>
      </c>
      <c r="B1" s="2" t="s">
        <v>1</v>
      </c>
    </row>
    <row r="2" spans="1:3">
      <c r="B2" s="2" t="s">
        <v>2</v>
      </c>
      <c r="C2" s="2" t="s">
        <v>70</v>
      </c>
    </row>
    <row r="3" spans="1:3">
      <c r="A3" s="3" t="s">
        <v>115</v>
      </c>
    </row>
    <row r="4" spans="1:3">
      <c r="A4" s="4" t="s">
        <v>96</v>
      </c>
      <c r="B4" s="6" t="n">
        <v>4366</v>
      </c>
      <c r="C4" s="6" t="n">
        <v>11258</v>
      </c>
    </row>
    <row r="5" spans="1:3">
      <c r="A5" s="3" t="s">
        <v>116</v>
      </c>
    </row>
    <row r="6" spans="1:3">
      <c r="A6" s="4" t="s">
        <v>117</v>
      </c>
      <c r="B6" s="5" t="n">
        <v>9452</v>
      </c>
      <c r="C6" s="5" t="n">
        <v>9357</v>
      </c>
    </row>
    <row r="7" spans="1:3">
      <c r="A7" s="4" t="s">
        <v>118</v>
      </c>
      <c r="B7" s="5" t="n">
        <v>6</v>
      </c>
      <c r="C7" s="5" t="n">
        <v>12</v>
      </c>
    </row>
    <row r="8" spans="1:3">
      <c r="A8" s="4" t="s">
        <v>119</v>
      </c>
      <c r="B8" s="5" t="n">
        <v>410</v>
      </c>
      <c r="C8" s="5" t="n">
        <v>396</v>
      </c>
    </row>
    <row r="9" spans="1:3">
      <c r="A9" s="4" t="s">
        <v>95</v>
      </c>
      <c r="B9" s="5" t="n">
        <v>1202</v>
      </c>
      <c r="C9" s="5" t="n">
        <v>760</v>
      </c>
    </row>
    <row r="10" spans="1:3">
      <c r="A10" s="4" t="s">
        <v>120</v>
      </c>
      <c r="B10" s="5" t="n">
        <v>-44</v>
      </c>
      <c r="C10" s="5" t="n">
        <v>-46</v>
      </c>
    </row>
    <row r="11" spans="1:3">
      <c r="A11" s="4" t="s">
        <v>51</v>
      </c>
      <c r="B11" s="5" t="n">
        <v>-804</v>
      </c>
      <c r="C11" s="5" t="n">
        <v>-1867</v>
      </c>
    </row>
    <row r="12" spans="1:3">
      <c r="A12" s="3" t="s">
        <v>121</v>
      </c>
    </row>
    <row r="13" spans="1:3">
      <c r="A13" s="4" t="s">
        <v>34</v>
      </c>
      <c r="B13" s="5" t="n">
        <v>-3640</v>
      </c>
      <c r="C13" s="5" t="n">
        <v>-4355</v>
      </c>
    </row>
    <row r="14" spans="1:3">
      <c r="A14" s="4" t="s">
        <v>122</v>
      </c>
      <c r="B14" s="5" t="n">
        <v>-8020</v>
      </c>
      <c r="C14" s="5" t="n">
        <v>3088</v>
      </c>
    </row>
    <row r="15" spans="1:3">
      <c r="A15" s="4" t="s">
        <v>36</v>
      </c>
      <c r="B15" s="5" t="n">
        <v>-4028</v>
      </c>
      <c r="C15" s="5" t="n">
        <v>-1465</v>
      </c>
    </row>
    <row r="16" spans="1:3">
      <c r="A16" s="4" t="s">
        <v>45</v>
      </c>
      <c r="B16" s="5" t="n">
        <v>370</v>
      </c>
      <c r="C16" s="5" t="n">
        <v>-20481</v>
      </c>
    </row>
    <row r="17" spans="1:3">
      <c r="A17" s="4" t="s">
        <v>123</v>
      </c>
      <c r="B17" s="5" t="n">
        <v>4315</v>
      </c>
      <c r="C17" s="5" t="n">
        <v>8271</v>
      </c>
    </row>
    <row r="18" spans="1:3">
      <c r="A18" s="4" t="s">
        <v>124</v>
      </c>
      <c r="B18" s="5" t="n">
        <v>724</v>
      </c>
    </row>
    <row r="19" spans="1:3">
      <c r="A19" s="4" t="s">
        <v>125</v>
      </c>
      <c r="B19" s="5" t="n">
        <v>-35</v>
      </c>
      <c r="C19" s="5" t="n">
        <v>607</v>
      </c>
    </row>
    <row r="20" spans="1:3">
      <c r="A20" s="4" t="s">
        <v>126</v>
      </c>
      <c r="B20" s="5" t="n">
        <v>4274</v>
      </c>
      <c r="C20" s="5" t="n">
        <v>5535</v>
      </c>
    </row>
    <row r="21" spans="1:3">
      <c r="A21" s="3" t="s">
        <v>127</v>
      </c>
    </row>
    <row r="22" spans="1:3">
      <c r="A22" s="4" t="s">
        <v>128</v>
      </c>
      <c r="B22" s="5" t="n">
        <v>-4068</v>
      </c>
      <c r="C22" s="5" t="n">
        <v>-2150</v>
      </c>
    </row>
    <row r="23" spans="1:3">
      <c r="A23" s="4" t="s">
        <v>129</v>
      </c>
      <c r="B23" s="5" t="n">
        <v>-4068</v>
      </c>
      <c r="C23" s="5" t="n">
        <v>-2150</v>
      </c>
    </row>
    <row r="24" spans="1:3">
      <c r="A24" s="3" t="s">
        <v>130</v>
      </c>
    </row>
    <row r="25" spans="1:3">
      <c r="A25" s="4" t="s">
        <v>131</v>
      </c>
      <c r="B25" s="5" t="n">
        <v>-700</v>
      </c>
      <c r="C25" s="5" t="n">
        <v>-700</v>
      </c>
    </row>
    <row r="26" spans="1:3">
      <c r="A26" s="4" t="s">
        <v>132</v>
      </c>
      <c r="B26" s="5" t="n">
        <v>-1266</v>
      </c>
    </row>
    <row r="27" spans="1:3">
      <c r="A27" s="4" t="s">
        <v>133</v>
      </c>
      <c r="B27" s="5" t="n">
        <v>-50154</v>
      </c>
    </row>
    <row r="28" spans="1:3">
      <c r="A28" s="4" t="s">
        <v>134</v>
      </c>
      <c r="B28" s="5" t="n">
        <v>-52120</v>
      </c>
      <c r="C28" s="5" t="n">
        <v>-700</v>
      </c>
    </row>
    <row r="29" spans="1:3">
      <c r="A29" s="4" t="s">
        <v>135</v>
      </c>
      <c r="B29" s="5" t="n">
        <v>-51914</v>
      </c>
      <c r="C29" s="5" t="n">
        <v>2685</v>
      </c>
    </row>
    <row r="30" spans="1:3">
      <c r="A30" s="3" t="s">
        <v>136</v>
      </c>
    </row>
    <row r="31" spans="1:3">
      <c r="A31" s="4" t="s">
        <v>137</v>
      </c>
      <c r="B31" s="5" t="n">
        <v>66204</v>
      </c>
      <c r="C31" s="5" t="n">
        <v>25978</v>
      </c>
    </row>
    <row r="32" spans="1:3">
      <c r="A32" s="4" t="s">
        <v>138</v>
      </c>
      <c r="B32" s="6" t="n">
        <v>14290</v>
      </c>
      <c r="C32" s="6" t="n">
        <v>286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6:30:33Z</dcterms:created>
  <dcterms:modified xmlns:dcterms="http://purl.org/dc/terms/" xmlns:xsi="http://www.w3.org/2001/XMLSchema-instance" xsi:type="dcterms:W3CDTF">2019-06-11T16:30:33Z</dcterms:modified>
</cp:coreProperties>
</file>